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5, 2024</t>
        </is>
      </c>
      <c r="D2" s="2" t="inlineStr">
        <is>
          <t>Jun. 30, 2023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19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MCEWEN MINING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4-079616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50 King Street Wes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28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Toront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ountry</t>
        </is>
      </c>
      <c r="B16" s="4" t="inlineStr">
        <is>
          <t>C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M5H 1J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66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441-069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MU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341313881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49440096</v>
      </c>
      <c r="D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031420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Toronto, Canad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Ernst &amp; Young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1263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02:22Z</dcterms:created>
  <dcterms:modified xmlns:dcterms="http://purl.org/dc/terms/" xmlns:xsi="http://www.w3.org/2001/XMLSchema-instance" xsi:type="dcterms:W3CDTF">2024-06-28T20:02:22Z</dcterms:modified>
</cp:coreProperties>
</file>